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UBS Prime " sheetId="2" state="visible" r:id="rId2"/>
    <sheet xmlns:r="http://schemas.openxmlformats.org/officeDocument/2006/relationships" name="Risk_Return Detail Data- UBS P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Document and Entity Information</t>
  </si>
  <si>
    <t>Dec. 28, 2016</t>
  </si>
  <si>
    <t>Prospectus:</t>
  </si>
  <si>
    <t>Document Type</t>
  </si>
  <si>
    <t>Document Period End Date</t>
  </si>
  <si>
    <t>Dec. 28,
		2016</t>
  </si>
  <si>
    <t>Registrant Name</t>
  </si>
  <si>
    <t>UBS MONEY SERIES</t>
  </si>
  <si>
    <t>Central Index Key</t>
  </si>
  <si>
    <t>Amendment Flag</t>
  </si>
  <si>
    <t>false</t>
  </si>
  <si>
    <t>Document Creation Date</t>
  </si>
  <si>
    <t>Document Effective Date</t>
  </si>
  <si>
    <t>Prospectus Date</t>
  </si>
  <si>
    <t>Aug. 26,
		2016</t>
  </si>
  <si>
    <t>UBS Prime Preferred Fund | UBS Prime Preferred Fund</t>
  </si>
  <si>
    <t>Trading Symbol</t>
  </si>
  <si>
    <t>UPPXX</t>
  </si>
  <si>
    <t>UBS Prime Preferred Fund</t>
  </si>
  <si>
    <t xml:space="preserve">UBS Money Series Prospectus Supplement Supplement to the Prospectus dated August 26, 2016 Includes: • UBS Prime Preferred Fund December 28, 2016 Dear Investor: The purpose of this supplement is to update certain information contained in the Prospectus for each of the above named funds (each, a “fund”) First, this supplement updates certain information contained in the Prospectus for UBS Prime Preferred Fund regarding the fund’s principal investment strategies. Effective January 17, 2017, the fund will be permitted to invest in municipal securities without limitation. Currently, the fund may invest up to 5% of its net assets in such investments, which have more recently become more attractive because of market changes. The fund is not expected to be able to “pass through” the tax-exempt Second, this supplement updates certain information contained in the Prospectus for UBS Tax-Free The Prospectus is hereby supplemented as shown below. </t>
  </si>
  <si>
    <t xml:space="preserve">Effective January 17, 2017, the section captioned “Fund summary” and sub-captioned The fund is a money market fund and seeks to maintain a stable price of $1.00 per share. The fund seeks to achieve its objective by investing in a diversified portfolio of high quality money market instruments of governmental and private issuers. These may include: • short-term obligations of the US government and its agencies and instrumentalities; • repurchase agreements; • obligations of issuers in the financial services group of industries; • commercial paper, other corporate obligations and asset-backed securities; and • municipal money market instruments. </t>
  </si>
  <si>
    <t xml:space="preserve">Effective January 17, 2017, the section captioned “Fund summary” and sub-captioned Municipal securities risk: PLEASE BE SURE TO RETAIN THIS IMPORTANT INFORMATION FOR YOUR FUTURE REFERENCE. </t>
  </si>
  <si>
    <t>Label</t>
  </si>
  <si>
    <t>Element</t>
  </si>
  <si>
    <t>Value</t>
  </si>
  <si>
    <t>Risk/Return:</t>
  </si>
  <si>
    <t>rr_RiskReturnAbstract</t>
  </si>
  <si>
    <t>Supplement [Text Block]</t>
  </si>
  <si>
    <t>ck0001060517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1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6051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19</v>
      </c>
    </row>
    <row r="5" spans="1:3">
      <c r="A5" s="4" t="s">
        <v>29</v>
      </c>
      <c r="B5" s="4" t="s">
        <v>30</v>
      </c>
      <c r="C5" s="4" t="s">
        <v>18</v>
      </c>
    </row>
    <row r="6" spans="1:3">
      <c r="A6" s="4" t="s">
        <v>31</v>
      </c>
      <c r="B6" s="4" t="s">
        <v>32</v>
      </c>
      <c r="C6" s="4" t="s">
        <v>20</v>
      </c>
    </row>
    <row r="7" spans="1:3">
      <c r="A7" s="4" t="s">
        <v>33</v>
      </c>
      <c r="B7" s="4" t="s">
        <v>34</v>
      </c>
      <c r="C7"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1:22:25Z</dcterms:created>
  <dcterms:modified xmlns:dcterms="http://purl.org/dc/terms/" xmlns:xsi="http://www.w3.org/2001/XMLSchema-instance" xsi:type="dcterms:W3CDTF">2017-01-19T11:22:25Z</dcterms:modified>
</cp:coreProperties>
</file>